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December 31, 20"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Accrued Expenses" sheetId="9" state="visible" r:id="rId9"/>
    <sheet xmlns:r="http://schemas.openxmlformats.org/officeDocument/2006/relationships" name="Note 5 - Income Taxes" sheetId="10" state="visible" r:id="rId10"/>
    <sheet xmlns:r="http://schemas.openxmlformats.org/officeDocument/2006/relationships" name="Note 6 - Shareholder Equity" sheetId="11" state="visible" r:id="rId11"/>
    <sheet xmlns:r="http://schemas.openxmlformats.org/officeDocument/2006/relationships" name="Note 7 - Related Party Transact" sheetId="12" state="visible" r:id="rId12"/>
    <sheet xmlns:r="http://schemas.openxmlformats.org/officeDocument/2006/relationships" name="Note 8 - Software"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s>
  <definedNames/>
  <calcPr calcId="124519" fullCalcOnLoad="1"/>
</workbook>
</file>

<file path=xl/sharedStrings.xml><?xml version="1.0" encoding="utf-8"?>
<sst xmlns="http://schemas.openxmlformats.org/spreadsheetml/2006/main" uniqueCount="145">
  <si>
    <t>Document and Entity Information - USD ($)</t>
  </si>
  <si>
    <t>9 Months Ended</t>
  </si>
  <si>
    <t>Dec. 31, 2017</t>
  </si>
  <si>
    <t>Feb. 08, 2018</t>
  </si>
  <si>
    <t>Document And Entity Information</t>
  </si>
  <si>
    <t>Entity Registrant Name</t>
  </si>
  <si>
    <t>AIS Holdings Group, Inc.</t>
  </si>
  <si>
    <t>Entity Central Index Key</t>
  </si>
  <si>
    <t>Amendment Flag</t>
  </si>
  <si>
    <t>false</t>
  </si>
  <si>
    <t>Current Fiscal Year End Date</t>
  </si>
  <si>
    <t>--03-31</t>
  </si>
  <si>
    <t>Is Entity's Reporting Status Current?</t>
  </si>
  <si>
    <t>Yes</t>
  </si>
  <si>
    <t>Is Entity a Well-Known Seasoned Issuer?</t>
  </si>
  <si>
    <t>No</t>
  </si>
  <si>
    <t>Is Entity a Voluntary Filer?</t>
  </si>
  <si>
    <t>Document Type</t>
  </si>
  <si>
    <t>10-Q</t>
  </si>
  <si>
    <t>Document Period End Date</t>
  </si>
  <si>
    <t>Dec. 31,
		2017</t>
  </si>
  <si>
    <t>Document Fiscal Year Focus</t>
  </si>
  <si>
    <t>Document Fiscal Period Focus</t>
  </si>
  <si>
    <t>Q3</t>
  </si>
  <si>
    <t>Entity Filer Category</t>
  </si>
  <si>
    <t>Smaller Reporting Company</t>
  </si>
  <si>
    <t>Entity Public Float</t>
  </si>
  <si>
    <t>Entity Common Stock, Shares Outstanding</t>
  </si>
  <si>
    <t>Balance Sheets (December 31, 2017 Unaudited) - USD ($)</t>
  </si>
  <si>
    <t>Mar. 31, 2017</t>
  </si>
  <si>
    <t>ASSETS</t>
  </si>
  <si>
    <t>Cash and cash equivalents</t>
  </si>
  <si>
    <t xml:space="preserve"> </t>
  </si>
  <si>
    <t>TOTAL CURRENT ASSETS</t>
  </si>
  <si>
    <t>Software, net</t>
  </si>
  <si>
    <t>TOTAL NON-CURRENT ASSETS</t>
  </si>
  <si>
    <t>TOTAL ASSETS</t>
  </si>
  <si>
    <t>Current liabilities:</t>
  </si>
  <si>
    <t>Due to related party</t>
  </si>
  <si>
    <t>Accrued Expenses</t>
  </si>
  <si>
    <t>TOTAL LIABILITIES</t>
  </si>
  <si>
    <t>Stockholders' deficit:</t>
  </si>
  <si>
    <t>Preferred stock, $0.0001 par value; 20,000,000 shares authorized; none issued or outstanding as of December 31, 2017 and March 31, 2017</t>
  </si>
  <si>
    <t>Common stock, $0.0001 par value; 500,000,000 shares authorized; 20,000,000 shares issued and outstanding as of December 31, 2017 and March 31, 2017</t>
  </si>
  <si>
    <t>Additional paid-in capital</t>
  </si>
  <si>
    <t>Accumulated deficit</t>
  </si>
  <si>
    <t>Accumulated other comprehensive income (loss)</t>
  </si>
  <si>
    <t>Total stockholders' deficit</t>
  </si>
  <si>
    <t>Total liabilities and stockholders' equity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Operating Expenses:</t>
  </si>
  <si>
    <t>General and administrative expenses</t>
  </si>
  <si>
    <t>Total operating expenses</t>
  </si>
  <si>
    <t>Net loss</t>
  </si>
  <si>
    <t>Foreign currency translation adjustment</t>
  </si>
  <si>
    <t>TOTAL COMPREHENSIVE LOSS</t>
  </si>
  <si>
    <t>Basic loss per common share</t>
  </si>
  <si>
    <t>Basic weighted average common shares outstanding</t>
  </si>
  <si>
    <t>Statements of Cash Flows (Unaudited) - USD ($)</t>
  </si>
  <si>
    <t>CASH FLOWS FROM OPERATING ACTIVITIES:</t>
  </si>
  <si>
    <t>Adjustments to reconcile net loss to net cash used in operating activities:</t>
  </si>
  <si>
    <t>Amortization of software</t>
  </si>
  <si>
    <t>Changes in operating assets and liabilities</t>
  </si>
  <si>
    <t>Capital contribution</t>
  </si>
  <si>
    <t>Net cash used in operating activities</t>
  </si>
  <si>
    <t>purchase of software</t>
  </si>
  <si>
    <t>Net cash provided by (used in) investing activities</t>
  </si>
  <si>
    <t>CASH FLOWS FROM FINANCING ACTIVITIES</t>
  </si>
  <si>
    <t>Advances from related party</t>
  </si>
  <si>
    <t>Net cash provided by financing activities</t>
  </si>
  <si>
    <t>Net effect of exchange rate changes on cash</t>
  </si>
  <si>
    <t>Net change in cash and cash equivalents</t>
  </si>
  <si>
    <t>Cash, beginning of period</t>
  </si>
  <si>
    <t>Cash, end of period</t>
  </si>
  <si>
    <t>Note 1 - Organization and Description of Business</t>
  </si>
  <si>
    <t>Organization, Consolidation and Presentation of Financial Statements [Abstract]</t>
  </si>
  <si>
    <t>Organization and Description of Business</t>
  </si>
  <si>
    <t>NOTE 1 - ORGANIZATION AND
DESCRIPTION OF BUSINESS AIS Holdings Group, Inc., a Delaware corporation
(“the Company”) was incorporated under the laws of the State of Delaware on January 30, 2017 with the name Superb Acquisition,
Inc. On June 20, 2017, we changed our name to AIS Holdings Group, Inc. On October 25, 2017, the Company entered into
a Stock Purchase Agreement (the “Stock Purchase Agreement”) with Takehiro Abe. Pursuant to this Agreement, on October
25, 2017 transferred to the Company, 100 shares of the common stock of AIS Japan Co., Ltd.., a Japan corporation (“AIS Japan”),
which represents all of its issued and outstanding shares, in consideration of 1,000,000 JPY ($8,875). Following the effective date of the share purchase
transaction above on October 25, 2017, the Company gained a 100% interest in the issued and outstanding shares of AIS Japan’s
common stock and AIS Japan became a wholly owned subsidiary of the Company. The Company is now the controlling and sole shareholder
of AIS Japan. Effective December 8, 2017, AIS Japan purchased
the software and web applications for a customer management system named UQMS (Using Qrcode Management System) from Promotion Plus
Co., Ltd. for the total amount of JPY 2,453,760 ($21,778). At present, all of the customer management services provided to Japanese
customers (primarily small to mid-sized companies) by AIS Japan are intended to be provided via the UQMS software and web applications. The Company has elected March 31st as its fiscal
year end. The accompanying unaudited interim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financial position as of December 31, 2017, and the
results of operations and cash flows for the three-month period ended December 31, 2017. Results for the interim periods presented
are not necessarily indicative of the results that might be expected for the entire fiscal year ending March 31, 2018.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interim financial statements pursuant to such accounting principles
and, accordingly, they do not include all the information and notes necessary for comprehensive interim financial statements and
should be read in conjunction with our audited financial statements for the year ended March 31, 2017.</t>
  </si>
  <si>
    <t>Note 2 - Summary of Significant Accounting Policies</t>
  </si>
  <si>
    <t>Accounting Policies [Abstract]</t>
  </si>
  <si>
    <t>Summary of Significant Accounting Policies</t>
  </si>
  <si>
    <t>NOTE 2 - Summary
of Significant Accounting Policies Principles of Consolidations The consolidated financial statements include
the accounts of the Company and its wholly owned subsidiaries. All significant intercompany accounts and transactions have been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s The Company considers all highly liquid investments
with an original maturity of three months or less when purchased to be cash equivalents. Property, Plant and Equipment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The Company uses the straight-line method over the shorter of the estimated
useful life of the asset or the lease term.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period ended December 31, 2017 and period from January 30, 2017 (inception) to
December 31, 2017, the Company did not record any impairment charges on long-lived assets. Routine repairs and maintenance are expensed when incurred.
Gains and losses on disposal of fixed assets are recognized in the income statement based on the net disposal proceeds less the
carrying amount of the assets.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December 31, 2017
Current JPY: US$1 exchange rate 112.67
Average JPY: US$1 exchange rate 111.66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December 31, 2017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7. The respective
carrying value of certain on-balance-sheet financial instruments approximated their fair values due to the short-term nature of
these instruments. These financial instruments include accrued expense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3 - Going Concern</t>
  </si>
  <si>
    <t>Going Concern [Abstract]</t>
  </si>
  <si>
    <t>Going Concern</t>
  </si>
  <si>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Accrued Expenses</t>
  </si>
  <si>
    <t>Payables and Accruals [Abstract]</t>
  </si>
  <si>
    <t>NOTE
4 – Accrued Expenses Accrued expenses totaled $0 as of December,
2017 as compared to March 31, 2017 which was $3,425 and consisted primarily of professional fees.</t>
  </si>
  <si>
    <t>Note 5 - Income Taxes</t>
  </si>
  <si>
    <t>Income Tax Disclosure [Abstract]</t>
  </si>
  <si>
    <t>Income Taxes</t>
  </si>
  <si>
    <t>NOTE
5 - Income Taxes The Company conducts its major businesses
in Japan and is subject to tax in this jurisdiction. As a result of its business activities, the Company files tax returns that
are subject to examination by the local tax authority. National income tax in Japan is charged
at 15% of a company’s assessable profit. The Company’s subsidiary, AIS Japan, was incorporated in Japan and is subject
to Japanese national income tax and city income tax at the applicable tax rates on the taxable income as reported in their Japanese
statutory accounts in accordance with the relevant enterprises income tax laws applicable to foreign enterprises. Net operating loss of $160 is fully
allowed as the Company is not able to estimate future operating results due to limited operating history. The Company, which acts as a holding
company on a non-consolidated basis, does not plan to engage any business activities and current or future loss will be fully allowed.
For the year ended March 31, 2017, the Company, as a holding company registered in the state of Delaware, has incurred net losses
and, therefore, has no tax liability. The net deferred tax asset generated by the loss carry forward has been fully reserved. The
cumulative net operating loss carry forward is approximately $3,425 as of March 31, 2017 and will expire beginning in the year
2034. Annual use of the net operating loss may be limited by Internal Revenue Code Section 382 due to an ownership change.</t>
  </si>
  <si>
    <t>Note 6 - Shareholder Equity</t>
  </si>
  <si>
    <t>Equity [Abstract]</t>
  </si>
  <si>
    <t>Shareholder Equity</t>
  </si>
  <si>
    <t>NOTE
6 - SHAREHOLDER EQUITY Preferred Stock The authorized preferred stock of the Company
consists of 20,000,000 shares with a par value of $0.0001. The Company had no shares of preferred stock issued and outstanding
at December 31, 2017 and March 31, 2017. Common Stock The authorized common stock of the Company consists
of 500,000,000 shares with a par value of $0.0001. There were 20,000,000 shares of common stock issued and outstanding at December
31, 2017 and March 31, 2017. On
January 30, 2017, the Company issued 20,000,000 founder’s shares of restricted common stock valued at $2,000 at par value
($.0001) to our sole officer and director, Mr. Thomas DeNunzio, in exchange for the development of the business plan for the Company. On June 18, 2017, Thomas DeNunzio of 780
Reservoir Avenue, #123, Cranston, RI 02910, the sole shareholder of the Company entered into and consummated a Share Purchase Agreement
(the “Agreement”) with Takehiro Abe., with an address at 2-5-16-701, Shirogane, Minato-ku, Tokyo, 108-0072, Japan.
Pursuant to the Agreement, Mr. DeNunzio transferred to Takehiro Abe 20,000,000 shares of our common stock, which represents all
of our issued and outstanding shares. The Company did not have any potentially dilutive
instruments as of December 31, 2017 and, thus, anti-dilution issues are not applicable. Additional paid-in capital During the period ended December 31, 2017 our
sole officer and director paid expenses and accrued expenses on behalf of the Company totaling $4,150. These expenses are considered
contributions to the Company and consisted primarily of professional fees.</t>
  </si>
  <si>
    <t>Note 7 - Related Party Transactions</t>
  </si>
  <si>
    <t>Related Party Transactions [Abstract]</t>
  </si>
  <si>
    <t>Related Party Transactions</t>
  </si>
  <si>
    <t xml:space="preserve">NOTE
7 - RELATED-PARTY TRANSACTIONS Equity On
January 30, 2017, the Company issued 20,000,000 founder’s shares of restricted common stock valued at $2,000 at par value
($.0001) to our sole officer and director, Mr. Thomas DeNunzio, in exchange for the development of the business plan for the Company. Additional paid-in capital During the nine month period ended December 31,
2017, our former sole officer and director Thomas DeNunzio paid expenses on behalf of the Company totaling $4,150. These expenses
are considered contributions to the Company and consisted primarily of professional fees. During the period ended March 31, 2017 our former
sole officer and director Thomas DeNunzio paid expenses on behalf of the Company totaling $98. These expenses are considered contributions
to the Company and consisted primarily of filing fees. Total additional paid-in capital is $4,248. Due to related party As of December 31, 2017, the Company
had $32,394 owed to Takehiro Abe, CEO of the Company for payments paid directly to fund operations on behalf of the Company.
These are due on demand and bear no interest. The Company
utilizes home office space and equipment of our management at no cost. Management estimates such amounts to be immaterial. </t>
  </si>
  <si>
    <t>Note 8 - Software</t>
  </si>
  <si>
    <t>Research and Development [Abstract]</t>
  </si>
  <si>
    <t>Software</t>
  </si>
  <si>
    <t xml:space="preserve">NOTE
8 - Software Software ﻿ The following table presents details of
our purchased software assets as of March 31, 2017 and December 31, 2017: ﻿ ﻿
﻿
﻿
﻿ Balance at March 31, 2017 Additions Impairments Amortization
Balance at December 31, 2017
Software $ 0 $ 21,778 $ - $ (449) $ $ 21,329
﻿ $ 0 $ 21,778 $ - $ (449) $ $ 21,329 ﻿ The software assets are being amortized
on a straight-line basis over their estimated useful lives of two to five years. Amortization expense for software
assets was $0 and $0 for the three months ended March 31, 2017 and 2016, respectively. Amortization expense
for software assets was $449 and $0 for the nine months ended December 31, 2017 and 2016, respectively. ﻿ The estimated future amortization expense
of our software assets as of December 31, 2017 is as follows:
Year ending December 31, 2017 Amount
2018 7,253
2019 7,253
2020 6,823
Total $ 21,329 </t>
  </si>
  <si>
    <t>NOTE 9 - Subsequent Events</t>
  </si>
  <si>
    <t>Subsequent Events [Abstract]</t>
  </si>
  <si>
    <t>Subsequent Events</t>
  </si>
  <si>
    <t xml:space="preserve">NOTE 9 – SUBSEQUENT EVENTS None. </t>
  </si>
  <si>
    <t>Significant Accounting Policies (Policies)</t>
  </si>
  <si>
    <t>Principles of Consolidations</t>
  </si>
  <si>
    <t>Principles of Consolidations The consolidated financial statements include
the accounts of the Company and its wholly owned subsidiaries. All significant intercompany accounts and transactions have been
eliminated.</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Related party transaction</t>
  </si>
  <si>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and Cash Equivalents</t>
  </si>
  <si>
    <t>Cash and Cash Equivalents The Company considers all highly liquid investments
with an original maturity of three months or less when purchased to be cash equivalents.</t>
  </si>
  <si>
    <t>Property, Plant and Equipment</t>
  </si>
  <si>
    <t>Property, Plant and Equipment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The Company uses the straight-line method over the shorter of the estimated
useful life of the asset or the lease term.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the period ended December 31, 2017 and period from January 30, 2017 (inception) to
December 31, 2017, the Company did not record any impairment charges on long-lived assets. Routine repairs and maintenance are expensed when incurred.
Gains and losses on disposal of fixed assets are recognized in the income statement based on the net disposal proceeds less the
carrying amount of the assets.</t>
  </si>
  <si>
    <t>Foreign currency translation</t>
  </si>
  <si>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December 31, 2017
Current JPY: US$1 exchange rate 112.67
Average JPY: US$1 exchange rate 111.66 </t>
  </si>
  <si>
    <t>Comprehensive income or loss</t>
  </si>
  <si>
    <t>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t>
  </si>
  <si>
    <t>Income Taxes The Company accounts for income taxes under ASC
740, “ Income Taxes</t>
  </si>
  <si>
    <t>Basic Earnings (Loss) Per Share</t>
  </si>
  <si>
    <t>Basic Earnings (Loss) Per Share The Company computes basic and diluted earnings
(loss) per share in accordance with ASC Topic 260, Earnings per Share The Company does not have any potentially dilutive
instruments as of December 31, 2017 and, thus, anti-dilution issues are not applicabl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7. The respective
carrying value of certain on-balance-sheet financial instruments approximated their fair values due to the short-term nature of
these instruments. These financial instruments include accrued expenses.</t>
  </si>
  <si>
    <t>Recently Issued Accounting Pronouncements</t>
  </si>
  <si>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20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C16" s="7" t="n">
        <v>0</v>
      </c>
    </row>
    <row r="17" spans="1:3">
      <c r="A17" s="4" t="s">
        <v>27</v>
      </c>
      <c r="C17"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87</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03</v>
      </c>
      <c r="B12" s="4" t="s">
        <v>138</v>
      </c>
    </row>
    <row r="13" spans="1:2">
      <c r="A13" s="4" t="s">
        <v>139</v>
      </c>
      <c r="B13" s="4" t="s">
        <v>140</v>
      </c>
    </row>
    <row r="14" spans="1:2">
      <c r="A14" s="4" t="s">
        <v>141</v>
      </c>
      <c r="B14" s="4" t="s">
        <v>142</v>
      </c>
    </row>
    <row r="15" spans="1:2">
      <c r="A15" s="4" t="s">
        <v>143</v>
      </c>
      <c r="B15"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841</v>
      </c>
      <c r="C3" s="4" t="s">
        <v>32</v>
      </c>
    </row>
    <row r="4" spans="1:3">
      <c r="A4" s="4" t="s">
        <v>33</v>
      </c>
      <c r="B4" s="5" t="n">
        <v>5841</v>
      </c>
      <c r="C4" s="4" t="s">
        <v>32</v>
      </c>
    </row>
    <row r="5" spans="1:3">
      <c r="A5" s="4" t="s">
        <v>34</v>
      </c>
      <c r="B5" s="5" t="n">
        <v>21329</v>
      </c>
      <c r="C5" s="4" t="s">
        <v>32</v>
      </c>
    </row>
    <row r="6" spans="1:3">
      <c r="A6" s="4" t="s">
        <v>35</v>
      </c>
      <c r="B6" s="5" t="n">
        <v>21329</v>
      </c>
      <c r="C6" s="4" t="s">
        <v>32</v>
      </c>
    </row>
    <row r="7" spans="1:3">
      <c r="A7" s="4" t="s">
        <v>36</v>
      </c>
      <c r="B7" s="5" t="n">
        <v>27170</v>
      </c>
      <c r="C7" s="4" t="s">
        <v>32</v>
      </c>
    </row>
    <row r="8" spans="1:3">
      <c r="A8" s="3" t="s">
        <v>37</v>
      </c>
    </row>
    <row r="9" spans="1:3">
      <c r="A9" s="4" t="s">
        <v>38</v>
      </c>
      <c r="B9" s="5" t="n">
        <v>32394</v>
      </c>
      <c r="C9" s="4" t="s">
        <v>32</v>
      </c>
    </row>
    <row r="10" spans="1:3">
      <c r="A10" s="4" t="s">
        <v>39</v>
      </c>
      <c r="B10" s="4" t="s">
        <v>32</v>
      </c>
      <c r="C10" s="5" t="n">
        <v>3425</v>
      </c>
    </row>
    <row r="11" spans="1:3">
      <c r="A11" s="4" t="s">
        <v>40</v>
      </c>
      <c r="B11" s="5" t="n">
        <v>32394</v>
      </c>
      <c r="C11" s="5" t="n">
        <v>3425</v>
      </c>
    </row>
    <row r="12" spans="1:3">
      <c r="A12" s="3" t="s">
        <v>41</v>
      </c>
    </row>
    <row r="13" spans="1:3">
      <c r="A13" s="4" t="s">
        <v>42</v>
      </c>
      <c r="B13" s="4" t="s">
        <v>32</v>
      </c>
      <c r="C13" s="4" t="s">
        <v>32</v>
      </c>
    </row>
    <row r="14" spans="1:3">
      <c r="A14" s="4" t="s">
        <v>43</v>
      </c>
      <c r="B14" s="5" t="n">
        <v>2000</v>
      </c>
      <c r="C14" s="5" t="n">
        <v>2000</v>
      </c>
    </row>
    <row r="15" spans="1:3">
      <c r="A15" s="4" t="s">
        <v>44</v>
      </c>
      <c r="B15" s="5" t="n">
        <v>4248</v>
      </c>
      <c r="C15" s="5" t="n">
        <v>98</v>
      </c>
    </row>
    <row r="16" spans="1:3">
      <c r="A16" s="4" t="s">
        <v>45</v>
      </c>
      <c r="B16" s="5" t="n">
        <v>-11519</v>
      </c>
      <c r="C16" s="5" t="n">
        <v>-5523</v>
      </c>
    </row>
    <row r="17" spans="1:3">
      <c r="A17" s="4" t="s">
        <v>46</v>
      </c>
      <c r="B17" s="5" t="n">
        <v>47</v>
      </c>
      <c r="C17" s="4" t="s">
        <v>32</v>
      </c>
    </row>
    <row r="18" spans="1:3">
      <c r="A18" s="4" t="s">
        <v>47</v>
      </c>
      <c r="B18" s="5" t="n">
        <v>-5224</v>
      </c>
      <c r="C18" s="5" t="n">
        <v>-3425</v>
      </c>
    </row>
    <row r="19" spans="1:3">
      <c r="A19" s="4" t="s">
        <v>48</v>
      </c>
      <c r="B19" s="7" t="n">
        <v>27170</v>
      </c>
      <c r="C19"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29</v>
      </c>
    </row>
    <row r="2" spans="1:3">
      <c r="A2" s="3" t="s">
        <v>50</v>
      </c>
    </row>
    <row r="3" spans="1:3">
      <c r="A3" s="4" t="s">
        <v>51</v>
      </c>
      <c r="B3" s="4" t="s">
        <v>52</v>
      </c>
      <c r="C3" s="4" t="s">
        <v>52</v>
      </c>
    </row>
    <row r="4" spans="1:3">
      <c r="A4" s="4" t="s">
        <v>53</v>
      </c>
      <c r="B4" s="5" t="n">
        <v>20000000</v>
      </c>
      <c r="C4" s="5" t="n">
        <v>20000000</v>
      </c>
    </row>
    <row r="5" spans="1:3">
      <c r="A5" s="4" t="s">
        <v>54</v>
      </c>
      <c r="B5" s="5" t="n">
        <v>0</v>
      </c>
      <c r="C5" s="5" t="n">
        <v>0</v>
      </c>
    </row>
    <row r="6" spans="1:3">
      <c r="A6" s="4" t="s">
        <v>55</v>
      </c>
      <c r="B6" s="5" t="n">
        <v>0</v>
      </c>
      <c r="C6" s="5" t="n">
        <v>0</v>
      </c>
    </row>
    <row r="7" spans="1:3">
      <c r="A7" s="4" t="s">
        <v>56</v>
      </c>
      <c r="B7" s="4" t="s">
        <v>52</v>
      </c>
      <c r="C7" s="4" t="s">
        <v>52</v>
      </c>
    </row>
    <row r="8" spans="1:3">
      <c r="A8" s="4" t="s">
        <v>57</v>
      </c>
      <c r="B8" s="5" t="n">
        <v>500000000</v>
      </c>
      <c r="C8" s="5" t="n">
        <v>500000000</v>
      </c>
    </row>
    <row r="9" spans="1:3">
      <c r="A9" s="4" t="s">
        <v>58</v>
      </c>
      <c r="B9" s="5" t="n">
        <v>20000000</v>
      </c>
      <c r="C9" s="5" t="n">
        <v>20000000</v>
      </c>
    </row>
    <row r="10" spans="1:3">
      <c r="A10" s="4" t="s">
        <v>59</v>
      </c>
      <c r="B10" s="5" t="n">
        <v>20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60</v>
      </c>
      <c r="B1" s="2" t="s">
        <v>61</v>
      </c>
      <c r="C1" s="2" t="s">
        <v>1</v>
      </c>
    </row>
    <row r="2" spans="1:3">
      <c r="B2" s="2" t="s">
        <v>2</v>
      </c>
      <c r="C2" s="2" t="s">
        <v>2</v>
      </c>
    </row>
    <row r="3" spans="1:3">
      <c r="A3" s="3" t="s">
        <v>62</v>
      </c>
    </row>
    <row r="4" spans="1:3">
      <c r="A4" s="4" t="s">
        <v>63</v>
      </c>
      <c r="B4" s="7" t="n">
        <v>5271</v>
      </c>
      <c r="C4" s="7" t="n">
        <v>5996</v>
      </c>
    </row>
    <row r="5" spans="1:3">
      <c r="A5" s="4" t="s">
        <v>64</v>
      </c>
      <c r="B5" s="5" t="n">
        <v>5271</v>
      </c>
      <c r="C5" s="5" t="n">
        <v>5996</v>
      </c>
    </row>
    <row r="6" spans="1:3">
      <c r="A6" s="4" t="s">
        <v>65</v>
      </c>
      <c r="B6" s="5" t="n">
        <v>-5271</v>
      </c>
      <c r="C6" s="5" t="n">
        <v>-5996</v>
      </c>
    </row>
    <row r="7" spans="1:3">
      <c r="A7" s="4" t="s">
        <v>66</v>
      </c>
      <c r="B7" s="5" t="n">
        <v>47</v>
      </c>
      <c r="C7" s="5" t="n">
        <v>47</v>
      </c>
    </row>
    <row r="8" spans="1:3">
      <c r="A8" s="4" t="s">
        <v>67</v>
      </c>
      <c r="B8" s="7" t="n">
        <v>-5224</v>
      </c>
      <c r="C8" s="7" t="n">
        <v>-5949</v>
      </c>
    </row>
    <row r="9" spans="1:3">
      <c r="A9" s="4" t="s">
        <v>68</v>
      </c>
      <c r="B9" s="7" t="n">
        <v>0</v>
      </c>
      <c r="C9" s="7" t="n">
        <v>0</v>
      </c>
    </row>
    <row r="10" spans="1:3">
      <c r="A10" s="4" t="s">
        <v>69</v>
      </c>
      <c r="B10" s="5" t="n">
        <v>20000000</v>
      </c>
      <c r="C10" s="5" t="n">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0</v>
      </c>
      <c r="B1" s="2" t="s">
        <v>61</v>
      </c>
      <c r="C1" s="2" t="s">
        <v>1</v>
      </c>
    </row>
    <row r="2" spans="1:3">
      <c r="B2" s="2" t="s">
        <v>2</v>
      </c>
      <c r="C2" s="2" t="s">
        <v>2</v>
      </c>
    </row>
    <row r="3" spans="1:3">
      <c r="A3" s="3" t="s">
        <v>71</v>
      </c>
    </row>
    <row r="4" spans="1:3">
      <c r="A4" s="4" t="s">
        <v>65</v>
      </c>
      <c r="B4" s="7" t="n">
        <v>-5271</v>
      </c>
      <c r="C4" s="7" t="n">
        <v>-5996</v>
      </c>
    </row>
    <row r="5" spans="1:3">
      <c r="A5" s="3" t="s">
        <v>72</v>
      </c>
    </row>
    <row r="6" spans="1:3">
      <c r="A6" s="4" t="s">
        <v>73</v>
      </c>
      <c r="B6" s="5" t="n">
        <v>449</v>
      </c>
      <c r="C6" s="5" t="n">
        <v>449</v>
      </c>
    </row>
    <row r="7" spans="1:3">
      <c r="A7" s="3" t="s">
        <v>74</v>
      </c>
    </row>
    <row r="8" spans="1:3">
      <c r="A8" s="4" t="s">
        <v>39</v>
      </c>
      <c r="C8" s="5" t="n">
        <v>-3425</v>
      </c>
    </row>
    <row r="9" spans="1:3">
      <c r="A9" s="4" t="s">
        <v>75</v>
      </c>
      <c r="C9" s="5" t="n">
        <v>4150</v>
      </c>
    </row>
    <row r="10" spans="1:3">
      <c r="A10" s="4" t="s">
        <v>76</v>
      </c>
      <c r="C10" s="5" t="n">
        <v>-4822</v>
      </c>
    </row>
    <row r="11" spans="1:3">
      <c r="A11" s="4" t="s">
        <v>77</v>
      </c>
      <c r="C11" s="5" t="n">
        <v>-21778</v>
      </c>
    </row>
    <row r="12" spans="1:3">
      <c r="A12" s="4" t="s">
        <v>78</v>
      </c>
      <c r="C12" s="5" t="n">
        <v>-21778</v>
      </c>
    </row>
    <row r="13" spans="1:3">
      <c r="A13" s="3" t="s">
        <v>79</v>
      </c>
    </row>
    <row r="14" spans="1:3">
      <c r="A14" s="4" t="s">
        <v>80</v>
      </c>
      <c r="C14" s="5" t="n">
        <v>32394</v>
      </c>
    </row>
    <row r="15" spans="1:3">
      <c r="A15" s="4" t="s">
        <v>81</v>
      </c>
      <c r="C15" s="5" t="n">
        <v>32394</v>
      </c>
    </row>
    <row r="16" spans="1:3">
      <c r="A16" s="4" t="s">
        <v>82</v>
      </c>
      <c r="C16" s="5" t="n">
        <v>47</v>
      </c>
    </row>
    <row r="17" spans="1:3">
      <c r="A17" s="4" t="s">
        <v>83</v>
      </c>
      <c r="C17" s="5" t="n">
        <v>5841</v>
      </c>
    </row>
    <row r="18" spans="1:3">
      <c r="A18" s="4" t="s">
        <v>84</v>
      </c>
      <c r="C18" s="4" t="s">
        <v>32</v>
      </c>
    </row>
    <row r="19" spans="1:3">
      <c r="A19" s="4" t="s">
        <v>85</v>
      </c>
      <c r="B19" s="7" t="n">
        <v>5841</v>
      </c>
      <c r="C19" s="7" t="n">
        <v>58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9</v>
      </c>
    </row>
    <row r="4" spans="1:2">
      <c r="A4" s="4" t="s">
        <v>3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05:53Z</dcterms:created>
  <dcterms:modified xmlns:dcterms="http://purl.org/dc/terms/" xmlns:xsi="http://www.w3.org/2001/XMLSchema-instance" xsi:type="dcterms:W3CDTF">2018-02-08T17:05:53Z</dcterms:modified>
</cp:coreProperties>
</file>